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SHARE" sheetId="2" r:id="rId2"/>
    <s:sheet name="Risk_Return Detail Data - iSH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iSHARES TRUST</t>
  </si>
  <si>
    <t>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Dec. 1,
		2014</t>
  </si>
  <si>
    <t>12 Months Ended</t>
  </si>
  <si>
    <t>Dec. 01, 2014</t>
  </si>
  <si>
    <t>IMPORTANT NOTICE REGARDING CHANGE IN INVESTMENT POLICY iShares ® iShares Trust Supplement dated June 26, 2015 to the Prospectus dated December 1, 2014 (the “Prospectus”) and the Statement of Additional Information dated December 1, 2014 (the “SAI”) for the iShares MSCI USA Quality Factor ETF (QUAL) (the “Fund”) The information in this Supplement updates information in, and should be read in conjunction with, the Prospectus and the SAI for the Fund. The following changes will take effect for the Fund on or around August 31, 2015: Current New Underlying Index MSCI USA Quality Index MSCI USA Sector Neutral Quality Index Change in the Fund’s Principal Investment Strategies The first paragraph of the section of the Prospectus entitled “Principal Investment Strategies” is deleted in its entirety and replaced with the following: The Fund seeks to track the investment results of the MSCI USA Sector Neutral Quality Index (the “Underlying Index”), which is based on a traditional market capitalization-weighted parent index, the MSCI USA Index, which includes U.S. large- and mid-capitalization stocks. The Underlying Index seeks to capture the performance of stocks that exhibit higher quality characteristics relative to their peers within the same Global Industry Classification Standard (GICS ® Changes in the Fund’s Principal Risks The section of the Prospectus entitled “Summary of Principal Risks” is amended to delete “Consumer Discretionary Sector Risk” and “Information Technology Sector Risk” and to add the following: Financials Sector Risk. Technology Sector Risk . If you have any questions, please call 1-800-iShares (1-800-474-2737). iShares ® IMPORTANT NOTICE REGARDING CHANGE IN INVESTMENT POLICY iShares ® iShares Trust Supplement dated June 26, 2015 to the Prospectus dated December 1, 2014 (the “Prospectus”) and the Statement of Additional Information dated December 1, 2014 (the “SAI”) for the iShares MSCI USA Value Factor ETF (VLUE) (the “Fund”) The information in this Supplement updates information in, and should be read in conjunction with, the Prospectus and the SAI for the Fund. The following changes will take effect for the Fund on or around August 31, 2015: Current New Underlying Index MSCI USA Value Weighted Index MSCI USA Enhanced Value Index Change in the Fund’s Principal Investment Strategies The first paragraph of the section of the Prospectus entitled “Principal Investment Strategies” is deleted in its entirety and replaced with the following: The Fund seeks to track the investment results of the MSCI USA Enhanced Value Index (the “Underlying Index”), which is based on a traditional market capitalization-weighted parent index, the MSCI USA Index, which includes U.S. large- and mid- capitalization stocks. The Underlying Index is designed to represent the performance of securities in the parent index that exhibit higher value characteristics relative to their peers within the corresponding Global Industry Classification Standard (GICS ® Changes in the Fund’s Principal Risks The section of the Prospectus entitled “Summary of Principal Risks” is amended to delete “Energy Sector Risk” and “Information Technology Sector Risk” and to add the following: Healthcare Sector Risk Technology Sector Risk . If you have any questions, please call 1-800-iShares (1-800-474-2737). iShares ®</t>
  </si>
  <si>
    <t>Supplement [Text Block]</t>
  </si>
  <si>
    <t>ist10_SupplementTextBlock</t>
  </si>
  <si>
    <t>iShares MSCI USA Quality Factor ETF</t>
  </si>
  <si>
    <t>IMPORTANT NOTICE REGARDING CHANGE IN INVESTMENT POLICY iShares ® iShares Trust Supplement dated June 26, 2015 to the Prospectus dated December 1, 2014 (the “Prospectus”) and the Statement of Additional Information dated December 1, 2014 (the “SAI”) for the iShares MSCI USA Quality Factor ETF (QUAL) (the “Fund”) The information in this Supplement updates information in, and should be read in conjunction with, the Prospectus and the SAI for the Fund. The following changes will take effect for the Fund on or around August 31, 2015: Current New Underlying Index MSCI USA Quality Index MSCI USA Sector Neutral Quality Index Change in the Fund’s Principal Investment Strategies The first paragraph of the section of the Prospectus entitled “Principal Investment Strategies” is deleted in its entirety and replaced with the following: The Fund seeks to track the investment results of the MSCI USA Sector Neutral Quality Index (the “Underlying Index”), which is based on a traditional market capitalization-weighted parent index, the MSCI USA Index, which includes U.S. large- and mid-capitalization stocks. The Underlying Index seeks to capture the performance of stocks that exhibit higher quality characteristics relative to their peers within the same Global Industry Classification Standard (GICS ® Changes in the Fund’s Principal Risks The section of the Prospectus entitled “Summary of Principal Risks” is amended to delete “Consumer Discretionary Sector Risk” and “Information Technology Sector Risk” and to add the following: Financials Sector Risk. Technology Sector Risk . If you have any questions, please call 1-800-iShares (1-800-474-2737). iShares ®</t>
  </si>
  <si>
    <t>iShares MSCI USA Value Factor ETF</t>
  </si>
  <si>
    <t>IMPORTANT NOTICE REGARDING CHANGE IN INVESTMENT POLICY iShares ® iShares Trust Supplement dated June 26, 2015 to the Prospectus dated December 1, 2014 (the “Prospectus”) and the Statement of Additional Information dated December 1, 2014 (the “SAI”) for the iShares MSCI USA Value Factor ETF (VLUE) (the “Fund”) The information in this Supplement updates information in, and should be read in conjunction with, the Prospectus and the SAI for the Fund. The following changes will take effect for the Fund on or around August 31, 2015: Current New Underlying Index MSCI USA Value Weighted Index MSCI USA Enhanced Value Index Change in the Fund’s Principal Investment Strategies The first paragraph of the section of the Prospectus entitled “Principal Investment Strategies” is deleted in its entirety and replaced with the following: The Fund seeks to track the investment results of the MSCI USA Enhanced Value Index (the “Underlying Index”), which is based on a traditional market capitalization-weighted parent index, the MSCI USA Index, which includes U.S. large- and mid- capitalization stocks. The Underlying Index is designed to represent the performance of securities in the parent index that exhibit higher value characteristics relative to their peers within the corresponding Global Industry Classification Standard (GICS ® Changes in the Fund’s Principal Risks The section of the Prospectus entitled “Summary of Principal Risks” is amended to delete “Energy Sector Risk” and “Information Technology Sector Risk” and to add the following: Healthcare Sector Risk Technology Sector Risk . If you have any questions, please call 1-800-iShares (1-800-474-2737).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100663</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t="s" r="A1">
        <v>27</v>
      </c>
    </row>
    <row r="2" spans="1:1">
      <c s="2" t="s" r="A2">
        <v>28</v>
      </c>
    </row>
    <row r="3" spans="1:1">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30</v>
      </c>
      <c s="4" t="s" r="B5">
        <v>31</v>
      </c>
      <c s="4" t="s" r="C5">
        <v>29</v>
      </c>
    </row>
    <row r="6" spans="1:3">
      <c s="4" t="s" r="A6">
        <v>32</v>
      </c>
    </row>
    <row r="7" spans="1:3">
      <c s="3" t="s" r="A7">
        <v>3</v>
      </c>
      <c s="4" t="s" r="B7">
        <v>4</v>
      </c>
    </row>
    <row r="8" spans="1:3">
      <c s="4" t="s" r="A8">
        <v>30</v>
      </c>
      <c s="4" t="s" r="B8">
        <v>31</v>
      </c>
      <c s="4" t="s" r="C8">
        <v>33</v>
      </c>
    </row>
    <row r="9" spans="1:3">
      <c s="4" t="s" r="A9">
        <v>34</v>
      </c>
    </row>
    <row r="10" spans="1:3">
      <c s="3" t="s" r="A10">
        <v>3</v>
      </c>
      <c s="4" t="s" r="B10">
        <v>4</v>
      </c>
    </row>
    <row r="11" spans="1:3">
      <c s="4" t="s" r="A11">
        <v>30</v>
      </c>
      <c s="4" t="s" r="B11">
        <v>31</v>
      </c>
      <c s="4" t="s" r="C11">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SHARE</vt:lpstr>
      <vt:lpstr>Risk_Return Detail Data - iSH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6:02:56Z</dcterms:created>
  <dcterms:modified xmlns:dcterms="http://purl.org/dc/terms/" xmlns:xsi="http://www.w3.org/2001/XMLSchema-instance" xsi:type="dcterms:W3CDTF">2015-07-14T06:02:56Z</dcterms:modified>
  <dc:title xmlns:dc="http://purl.org/dc/elements/1.1/">Untitled</dc:title>
  <dc:description xmlns:dc="http://purl.org/dc/elements/1.1/"/>
  <dc:subject xmlns:dc="http://purl.org/dc/elements/1.1/"/>
  <cp:keywords/>
  <cp:category/>
</cp:coreProperties>
</file>